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STATEMENTS OF STOCKHOLDERS' EQU" sheetId="5" r:id="rId5"/>
    <s:sheet name="Organization, Consolidation and" sheetId="6" r:id="rId6"/>
    <s:sheet name="Uncategorized Items - pntt-2015" sheetId="7" r:id="rId7"/>
  </s:sheets>
  <s:definedNames/>
  <s:calcPr calcId="124519" calcMode="auto" fullCalcOnLoad="1"/>
</s:workbook>
</file>

<file path=xl/sharedStrings.xml><?xml version="1.0" encoding="utf-8"?>
<sst xmlns="http://schemas.openxmlformats.org/spreadsheetml/2006/main" uniqueCount="93">
  <si>
    <t>Document and Entity Information - USD ($)</t>
  </si>
  <si>
    <t>12 Months Ended</t>
  </si>
  <si>
    <t>Sep. 30, 2015</t>
  </si>
  <si>
    <t>Mar. 31, 2015</t>
  </si>
  <si>
    <t>Document and Entity Information:</t>
  </si>
  <si>
    <t>Entity Registrant Name</t>
  </si>
  <si>
    <t>PUNTO GROUP, CORP.</t>
  </si>
  <si>
    <t>Document Type</t>
  </si>
  <si>
    <t>10-K</t>
  </si>
  <si>
    <t>Document Period End Date</t>
  </si>
  <si>
    <t>Sep. 30,
		2015</t>
  </si>
  <si>
    <t>Trading Symbol</t>
  </si>
  <si>
    <t>pntt</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Sep. 30, 2014</t>
  </si>
  <si>
    <t>Assets, Current</t>
  </si>
  <si>
    <t>Cash and Cash Equivalents, at Carrying Value</t>
  </si>
  <si>
    <t>Prepaid Expense, Current</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1 Months Ended</t>
  </si>
  <si>
    <t>13 Months Ended</t>
  </si>
  <si>
    <t>Amortization of Deferred Charges</t>
  </si>
  <si>
    <t>Administrative Expense</t>
  </si>
  <si>
    <t>Professional Fees</t>
  </si>
  <si>
    <t>Business Licenses and Permits, Operating</t>
  </si>
  <si>
    <t>General and 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Increase (Decrease) in Operating Assets</t>
  </si>
  <si>
    <t>Increase (Decrease) in Prepaid Expense and Other Assets</t>
  </si>
  <si>
    <t>Increase (Decrease) in Operating Liabilities</t>
  </si>
  <si>
    <t>Net Cash Provided by (Used in) Financing Activities</t>
  </si>
  <si>
    <t>Proceeds from Issuance of Common Stock</t>
  </si>
  <si>
    <t>Proceeds from director loans</t>
  </si>
  <si>
    <t>Cash and Cash Equivalents, Period Increase (Decrease)</t>
  </si>
  <si>
    <t>STATEMENTS OF STOCKHOLDERS' EQUITY - 12 months ended Sep. 30, 2015 - USD ($)</t>
  </si>
  <si>
    <t>Common Stock</t>
  </si>
  <si>
    <t>Additional paid-in-capital</t>
  </si>
  <si>
    <t>Retained Earnings</t>
  </si>
  <si>
    <t>Total</t>
  </si>
  <si>
    <t>Shares issued beginning balance at Sep. 30, 2014</t>
  </si>
  <si>
    <t>Stockholders' equity beginning balance at Sep. 30, 2014</t>
  </si>
  <si>
    <t>Shares issued during period</t>
  </si>
  <si>
    <t>Adjustment to additional paid-in-capital</t>
  </si>
  <si>
    <t>Shares issued ending balance at Sep. 30, 2015</t>
  </si>
  <si>
    <t>Stockholders' equity ending balance at Sep. 30, 2015</t>
  </si>
  <si>
    <t>Organization, Consolidation and Presentation of Financial Statements</t>
  </si>
  <si>
    <t>Organization, Consolidation and Presentation of Financial Statements:</t>
  </si>
  <si>
    <t>Organization, Consolidation and Presentation of Financial Statements Disclosure</t>
  </si>
  <si>
    <t xml:space="preserve">Notes to the Financial Statements NOTE 1  Organization and Description of Business Punto Group, Corp. (the Company) is a for profit corporation established under the corporation laws in the State of Nevada, United States of America on September 2, 2014. The Company is in the development phase as defined under Accounting Standards Codification (ASC) 915-205 Development-Stage Entities. As such, the Company is subject to all risks inherent to the establishment of a start-up business enterprise. The financial statements of the Company have been prepared in accordance with generally accepted accounting principles in the United States of America and are presented in US dollars. The Financial Statements and related disclosures as of September 30, 2013 are audited pursuant to the rules and regulations of the United States Securities and Exchange Commission (SEC). Unless the context otherwise requires, all references to Punto Group, Corp., we, us, our or the company are to Punto Group, Corp. and any subsidiaries. NOTE 2: Significant Accounting Policies and Recent Accounting Pronouncem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14.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or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cent Accounting Pronouncements The Company does not expect the adoption of recently issued accounting pronouncements to have a significant impact on the Companys results of operations, financial position or cash flow. NOTE 3: Legal Matters The Company has no known legal issues pending. NOTE 4: Debt On September 30, 2014, Andrey Kryukov, the Director and President of the Company, loaned $1,717 to the Company, which is being carried as a loan payable. The loan is non-interest bearing, unsecured and due upon demand. On February 28, 2015, Andrey Kryukov, the Director and President of the Company, loaned $1,200 to the Company, which is being carried as a loan payable. The loan is non-interest bearing, unsecured and due upon demand. On May 26, 2015, Andrey Kryukov, the Director and President of the Company, loaned $500 to the Company, which is being carried as a loan payable. The loan is non-interest bearing, unsecured and due upon demand. NOTE 5: Capital Stock On October 8, 2014, the Company issued 4,000,000 Common shares at $0.001 per share for total proceeds of $4,000. During June and July 2015, the Company issued 1,290,000 Common shares at $0.0002 per share for total proceeds of $25,800. As of September 30, 2015 there were no outstanding stock options or warrants. NOTE 6: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re are no material uncertain tax positions for the reporting period presented. NOTE 7: Related Party Transactions The Company neither owns nor leases any real or personal property. The director of the Company provides office space and services free of charge. The Company's sole officer and director is involved in other business activities and may in the future, become involved in other business opportunities as they become available. The Company has a related party transaction involving a significant shareholder. The nature and details of the transaction are described in Note 4. NOTE 8: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on this evaluation, it was determined that no events occurred requiring recognition or disclosure. NOTE 9: Going Concern The accompanying financial statements and notes have been prepared assuming that the Company will continue as a going concern. For the period ended September 30, 2015, the Company had a net loss of $26,917.00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 </t>
  </si>
  <si>
    <t>Label</t>
  </si>
  <si>
    <t>Element</t>
  </si>
  <si>
    <t>Value</t>
  </si>
  <si>
    <t>us-gaap_StockIssuedDuringPeriodSharesOther</t>
  </si>
  <si>
    <t>us-gaap_NetIncomeLos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s" s="4">
        <v>14</v>
      </c>
    </row>
    <row spans="1:3" r="9">
      <c r="A9" t="s" s="4">
        <v>15</v>
      </c>
      <c r="B9" t="n" s="5">
        <v>1622244</v>
      </c>
    </row>
    <row spans="1:3" r="10">
      <c r="A10" t="s" s="4">
        <v>16</v>
      </c>
      <c r="B10" t="s" s="4">
        <v>17</v>
      </c>
    </row>
    <row spans="1:3" r="11">
      <c r="A11" t="s" s="4">
        <v>18</v>
      </c>
      <c r="B11" t="n" s="5">
        <v>5290000</v>
      </c>
    </row>
    <row spans="1:3" r="12">
      <c r="A12" t="s" s="4">
        <v>19</v>
      </c>
      <c r="C12" t="n" s="6">
        <v>0</v>
      </c>
    </row>
    <row spans="1:3" r="13">
      <c r="A13" t="s" s="4">
        <v>20</v>
      </c>
      <c r="B13" t="s" s="4">
        <v>21</v>
      </c>
    </row>
    <row spans="1:3" r="14">
      <c r="A14" t="s" s="4">
        <v>22</v>
      </c>
      <c r="B14" t="s" s="4">
        <v>23</v>
      </c>
    </row>
    <row spans="1:3" r="15">
      <c r="A15" t="s" s="4">
        <v>24</v>
      </c>
      <c r="B15" t="s" s="4">
        <v>23</v>
      </c>
    </row>
    <row spans="1:3" r="16">
      <c r="A16" t="s" s="4">
        <v>25</v>
      </c>
      <c r="B16" t="s" s="4">
        <v>23</v>
      </c>
    </row>
    <row spans="1:3" r="17">
      <c r="A17" t="s" s="4">
        <v>26</v>
      </c>
      <c r="B17" t="n" s="5">
        <v>2015</v>
      </c>
    </row>
    <row spans="1:3" r="18">
      <c r="A18" t="s" s="4">
        <v>27</v>
      </c>
      <c r="B18" t="s" s="4">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6">
        <v>5700</v>
      </c>
      <c r="C3" t="n" s="6">
        <v>1000</v>
      </c>
    </row>
    <row spans="1:3" r="4">
      <c r="A4" t="s" s="4">
        <v>33</v>
      </c>
      <c r="B4" t="n" s="5">
        <v>600</v>
      </c>
      <c r="C4" t="n" s="5">
        <v>300</v>
      </c>
    </row>
    <row spans="1:3" r="5">
      <c r="A5" t="s" s="3">
        <v>34</v>
      </c>
    </row>
    <row spans="1:3" r="6">
      <c r="A6" t="s" s="4">
        <v>35</v>
      </c>
      <c r="B6" t="n" s="5">
        <v>6300</v>
      </c>
      <c r="C6" t="n" s="5">
        <v>1300</v>
      </c>
    </row>
    <row spans="1:3" r="7">
      <c r="A7" t="s" s="3">
        <v>36</v>
      </c>
    </row>
    <row spans="1:3" r="8">
      <c r="A8" t="s" s="4">
        <v>37</v>
      </c>
      <c r="B8" t="n" s="5">
        <v>3417</v>
      </c>
      <c r="C8" t="n" s="5">
        <v>1717</v>
      </c>
    </row>
    <row spans="1:3" r="9">
      <c r="A9" t="s" s="4">
        <v>38</v>
      </c>
      <c r="B9" t="n" s="5">
        <v>3417</v>
      </c>
      <c r="C9" t="n" s="5">
        <v>1717</v>
      </c>
    </row>
    <row spans="1:3" r="10">
      <c r="A10" t="s" s="3">
        <v>39</v>
      </c>
    </row>
    <row spans="1:3" r="11">
      <c r="A11" t="s" s="4">
        <v>40</v>
      </c>
      <c r="B11" t="n" s="5">
        <v>5290</v>
      </c>
    </row>
    <row spans="1:3" r="12">
      <c r="A12" t="s" s="4">
        <v>41</v>
      </c>
      <c r="B12" t="n" s="5">
        <v>24510</v>
      </c>
    </row>
    <row spans="1:3" r="13">
      <c r="A13" t="s" s="4">
        <v>42</v>
      </c>
      <c r="B13" t="n" s="5">
        <v>-26917</v>
      </c>
      <c r="C13" t="n" s="5">
        <v>-417</v>
      </c>
    </row>
    <row spans="1:3" r="14">
      <c r="A14" t="s" s="4">
        <v>39</v>
      </c>
      <c r="B14" t="n" s="6">
        <v>2883</v>
      </c>
      <c r="C14" t="n" s="6">
        <v>-417</v>
      </c>
    </row>
    <row spans="1:3" r="15">
      <c r="A15" t="s" s="3">
        <v>43</v>
      </c>
    </row>
    <row spans="1:3" r="16">
      <c r="A16" t="s" s="4">
        <v>44</v>
      </c>
      <c r="B16" t="n" s="5">
        <v>75000000</v>
      </c>
      <c r="C16" t="n" s="5">
        <v>75000000</v>
      </c>
    </row>
    <row spans="1:3" r="17">
      <c r="A17" t="s" s="4">
        <v>45</v>
      </c>
      <c r="B17" t="n" s="5">
        <v>5290000</v>
      </c>
    </row>
    <row spans="1:3" r="18">
      <c r="A18" t="s" s="4">
        <v>46</v>
      </c>
      <c r="B18" t="n" s="5">
        <v>5290000</v>
      </c>
    </row>
    <row spans="1:3" r="19">
      <c r="A19" t="s" s="4">
        <v>47</v>
      </c>
      <c r="B19" t="n" s="6">
        <v>6300</v>
      </c>
      <c r="C19" t="n" s="6">
        <v>13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6"/>
  </cols>
  <sheetData>
    <row spans="1:4" r="1">
      <c r="A1" t="s" s="1">
        <v>48</v>
      </c>
      <c r="B1" t="s" s="2">
        <v>49</v>
      </c>
      <c r="C1" t="s" s="2">
        <v>1</v>
      </c>
      <c r="D1" t="s" s="2">
        <v>50</v>
      </c>
    </row>
    <row spans="1:4" r="2">
      <c r="B2" t="s" s="2">
        <v>30</v>
      </c>
      <c r="C2" t="s" s="2">
        <v>2</v>
      </c>
      <c r="D2" t="s" s="2">
        <v>2</v>
      </c>
    </row>
    <row spans="1:4" r="3">
      <c r="A3" t="s" s="3">
        <v>51</v>
      </c>
    </row>
    <row spans="1:4" r="4">
      <c r="A4" t="s" s="4">
        <v>52</v>
      </c>
      <c r="B4" t="n" s="6">
        <v>300</v>
      </c>
      <c r="C4" t="n" s="6">
        <v>3600</v>
      </c>
      <c r="D4" t="n" s="6">
        <v>3900</v>
      </c>
    </row>
    <row spans="1:4" r="5">
      <c r="A5" t="s" s="4">
        <v>53</v>
      </c>
      <c r="C5" t="n" s="5">
        <v>4500</v>
      </c>
      <c r="D5" t="n" s="5">
        <v>4500</v>
      </c>
    </row>
    <row spans="1:4" r="6">
      <c r="A6" t="s" s="4">
        <v>54</v>
      </c>
      <c r="B6" t="n" s="5">
        <v>117</v>
      </c>
      <c r="D6" t="n" s="5">
        <v>117</v>
      </c>
    </row>
    <row spans="1:4" r="7">
      <c r="A7" t="s" s="4">
        <v>55</v>
      </c>
      <c r="C7" t="n" s="5">
        <v>18400</v>
      </c>
      <c r="D7" t="n" s="5">
        <v>18400</v>
      </c>
    </row>
    <row spans="1:4" r="8">
      <c r="A8" t="s" s="4">
        <v>56</v>
      </c>
      <c r="B8" t="n" s="5">
        <v>417</v>
      </c>
      <c r="C8" t="n" s="5">
        <v>26500</v>
      </c>
      <c r="D8" t="n" s="5">
        <v>26917</v>
      </c>
    </row>
    <row spans="1:4" r="9">
      <c r="A9" t="s" s="4">
        <v>57</v>
      </c>
      <c r="B9" t="n" s="5">
        <v>-417</v>
      </c>
      <c r="C9" t="n" s="5">
        <v>-26500</v>
      </c>
      <c r="D9" t="n" s="5">
        <v>-26917</v>
      </c>
    </row>
    <row spans="1:4" r="10">
      <c r="A10" t="s" s="3">
        <v>58</v>
      </c>
    </row>
    <row spans="1:4" r="11">
      <c r="A11" t="s" s="4">
        <v>59</v>
      </c>
      <c r="B11" t="n" s="6">
        <v>-417</v>
      </c>
      <c r="C11" t="n" s="6">
        <v>-26500</v>
      </c>
      <c r="D11" t="n" s="6">
        <v>-26917</v>
      </c>
    </row>
    <row spans="1:4" r="12">
      <c r="A12" t="s" s="3">
        <v>60</v>
      </c>
    </row>
    <row spans="1:4" r="13">
      <c r="A13" t="s" s="4">
        <v>61</v>
      </c>
      <c r="C13" t="n" s="5">
        <v>4236986</v>
      </c>
      <c r="D13" t="n" s="5">
        <v>3925127</v>
      </c>
    </row>
    <row spans="1:4" r="14">
      <c r="A14" t="s" s="4">
        <v>62</v>
      </c>
      <c r="B14" t="n" s="6">
        <v>0</v>
      </c>
      <c r="C14" t="n" s="7">
        <v>-0.0063</v>
      </c>
      <c r="D14" t="n" s="7">
        <v>-0.00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6"/>
  </cols>
  <sheetData>
    <row spans="1:4" r="1">
      <c r="A1" t="s" s="1">
        <v>63</v>
      </c>
      <c r="B1" t="s" s="2">
        <v>49</v>
      </c>
      <c r="C1" t="s" s="2">
        <v>1</v>
      </c>
      <c r="D1" t="s" s="2">
        <v>50</v>
      </c>
    </row>
    <row spans="1:4" r="2">
      <c r="B2" t="s" s="2">
        <v>30</v>
      </c>
      <c r="C2" t="s" s="2">
        <v>2</v>
      </c>
      <c r="D2" t="s" s="2">
        <v>2</v>
      </c>
    </row>
    <row spans="1:4" r="3">
      <c r="A3" t="s" s="3">
        <v>64</v>
      </c>
    </row>
    <row spans="1:4" r="4">
      <c r="A4" t="s" s="4">
        <v>65</v>
      </c>
      <c r="B4" t="n" s="6">
        <v>-417</v>
      </c>
      <c r="C4" t="n" s="6">
        <v>-26500</v>
      </c>
      <c r="D4" t="n" s="6">
        <v>-26917</v>
      </c>
    </row>
    <row spans="1:4" r="5">
      <c r="A5" t="s" s="3">
        <v>66</v>
      </c>
    </row>
    <row spans="1:4" r="6">
      <c r="A6" t="s" s="4">
        <v>67</v>
      </c>
      <c r="B6" t="n" s="5">
        <v>-300</v>
      </c>
      <c r="C6" t="n" s="5">
        <v>-300</v>
      </c>
      <c r="D6" t="n" s="5">
        <v>-600</v>
      </c>
    </row>
    <row spans="1:4" r="7">
      <c r="A7" t="s" s="3">
        <v>68</v>
      </c>
    </row>
    <row spans="1:4" r="8">
      <c r="A8" t="s" s="4">
        <v>64</v>
      </c>
      <c r="B8" t="n" s="5">
        <v>-717</v>
      </c>
      <c r="C8" t="n" s="5">
        <v>-26800</v>
      </c>
      <c r="D8" t="n" s="5">
        <v>-27517</v>
      </c>
    </row>
    <row spans="1:4" r="9">
      <c r="A9" t="s" s="3">
        <v>69</v>
      </c>
    </row>
    <row spans="1:4" r="10">
      <c r="A10" t="s" s="4">
        <v>70</v>
      </c>
      <c r="C10" t="n" s="5">
        <v>29800</v>
      </c>
      <c r="D10" t="n" s="5">
        <v>29800</v>
      </c>
    </row>
    <row spans="1:4" r="11">
      <c r="A11" t="s" s="4">
        <v>71</v>
      </c>
      <c r="B11" t="n" s="5">
        <v>1717</v>
      </c>
      <c r="C11" t="n" s="5">
        <v>1700</v>
      </c>
      <c r="D11" t="n" s="5">
        <v>3417</v>
      </c>
    </row>
    <row spans="1:4" r="12">
      <c r="A12" t="s" s="4">
        <v>69</v>
      </c>
      <c r="B12" t="n" s="5">
        <v>1717</v>
      </c>
      <c r="C12" t="n" s="5">
        <v>31500</v>
      </c>
      <c r="D12" t="n" s="5">
        <v>33217</v>
      </c>
    </row>
    <row spans="1:4" r="13">
      <c r="A13" t="s" s="4">
        <v>72</v>
      </c>
      <c r="B13" t="n" s="5">
        <v>1000</v>
      </c>
      <c r="C13" t="n" s="5">
        <v>4700</v>
      </c>
      <c r="D13" t="n" s="5">
        <v>5700</v>
      </c>
    </row>
    <row spans="1:4" r="14">
      <c r="A14" t="s" s="4">
        <v>32</v>
      </c>
      <c r="B14" t="n" s="5">
        <v>0</v>
      </c>
      <c r="C14" t="n" s="5">
        <v>1000</v>
      </c>
      <c r="D14" t="n" s="5">
        <v>0</v>
      </c>
    </row>
    <row spans="1:4" r="15">
      <c r="A15" t="s" s="4">
        <v>32</v>
      </c>
      <c r="B15" t="n" s="6">
        <v>1000</v>
      </c>
      <c r="C15" t="n" s="6">
        <v>5700</v>
      </c>
      <c r="D15" t="n" s="6">
        <v>5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18"/>
    <col customWidth="1" max="5" min="5" width="10"/>
  </cols>
  <sheetData>
    <row spans="1:5" r="1">
      <c r="A1" t="s" s="1">
        <v>73</v>
      </c>
      <c r="B1" t="s" s="2">
        <v>74</v>
      </c>
      <c r="C1" t="s" s="2">
        <v>75</v>
      </c>
      <c r="D1" t="s" s="2">
        <v>76</v>
      </c>
      <c r="E1" t="s" s="2">
        <v>77</v>
      </c>
    </row>
    <row spans="1:5" r="2">
      <c r="A2" t="s" s="4">
        <v>78</v>
      </c>
      <c r="B2" t="n" s="5">
        <v>0</v>
      </c>
      <c r="E2" t="n" s="5">
        <v>0</v>
      </c>
    </row>
    <row spans="1:5" r="3">
      <c r="A3" t="s" s="4">
        <v>79</v>
      </c>
      <c r="B3" t="n" s="6">
        <v>0</v>
      </c>
      <c r="C3" t="n" s="6">
        <v>0</v>
      </c>
      <c r="D3" t="n" s="6">
        <v>-417</v>
      </c>
      <c r="E3" t="n" s="6">
        <v>-417</v>
      </c>
    </row>
    <row spans="1:5" r="4">
      <c r="A4" t="s" s="4">
        <v>80</v>
      </c>
      <c r="B4" t="n" s="5">
        <v>5290000</v>
      </c>
      <c r="E4" t="n" s="5">
        <v>5290000</v>
      </c>
    </row>
    <row spans="1:5" r="5">
      <c r="A5" t="s" s="4">
        <v>59</v>
      </c>
      <c r="D5" t="n" s="5">
        <v>-26500</v>
      </c>
      <c r="E5" t="n" s="6">
        <v>-26500</v>
      </c>
    </row>
    <row spans="1:5" r="6">
      <c r="A6" t="s" s="4">
        <v>81</v>
      </c>
      <c r="C6" t="n" s="5">
        <v>24510</v>
      </c>
    </row>
    <row spans="1:5" r="7">
      <c r="A7" t="s" s="4">
        <v>82</v>
      </c>
      <c r="B7" t="n" s="5">
        <v>5290000</v>
      </c>
      <c r="E7" t="n" s="5">
        <v>5290000</v>
      </c>
    </row>
    <row spans="1:5" r="8">
      <c r="A8" t="s" s="4">
        <v>83</v>
      </c>
      <c r="B8" t="n" s="6">
        <v>5290</v>
      </c>
      <c r="C8" t="n" s="6">
        <v>24510</v>
      </c>
      <c r="D8" t="n" s="6">
        <v>-26917</v>
      </c>
      <c r="E8" t="n" s="6">
        <v>28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84</v>
      </c>
      <c r="B1" t="s" s="2">
        <v>1</v>
      </c>
    </row>
    <row spans="1:2" r="2">
      <c r="B2" t="s" s="2">
        <v>2</v>
      </c>
    </row>
    <row spans="1:2" r="3">
      <c r="A3" t="s" s="3">
        <v>85</v>
      </c>
    </row>
    <row spans="1:2" r="4">
      <c r="A4" t="s" s="4">
        <v>86</v>
      </c>
      <c r="B4" t="s"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r="A1" t="s" s="1">
        <v>88</v>
      </c>
      <c r="B1" t="s" s="1">
        <v>89</v>
      </c>
      <c r="C1" t="s" s="2">
        <v>90</v>
      </c>
    </row>
    <row spans="1:3" r="2">
      <c r="A2" t="s" s="4">
        <v>80</v>
      </c>
      <c r="B2" t="s" s="4">
        <v>91</v>
      </c>
      <c r="C2" t="n" s="5">
        <v>0</v>
      </c>
    </row>
    <row spans="1:3" r="3">
      <c r="A3" t="s" s="4">
        <v>74</v>
      </c>
    </row>
    <row spans="1:3" r="4">
      <c r="A4" t="s" s="4">
        <v>80</v>
      </c>
      <c r="B4" t="s" s="4">
        <v>91</v>
      </c>
      <c r="C4" t="n" s="5">
        <v>0</v>
      </c>
    </row>
    <row spans="1:3" r="5">
      <c r="A5" t="s" s="4">
        <v>76</v>
      </c>
    </row>
    <row spans="1:3" r="6">
      <c r="A6" t="s" s="4">
        <v>59</v>
      </c>
      <c r="B6" t="s" s="4">
        <v>92</v>
      </c>
      <c r="C6" t="n" s="6">
        <v>-41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Operations (Unaudi</vt:lpstr>
      <vt:lpstr>Statements of Cash Flows (unaud</vt:lpstr>
      <vt:lpstr>STATEMENTS OF STOCKHOLDERS' EQU</vt:lpstr>
      <vt:lpstr>Organization, Consolidation and</vt:lpstr>
      <vt:lpstr>Uncategorized Items - pntt-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5:55:32Z</dcterms:created>
  <dcterms:modified xmlns:dcterms="http://purl.org/dc/terms/" xmlns:xsi="http://www.w3.org/2001/XMLSchema-instance" xsi:type="dcterms:W3CDTF">2015-10-22T15:55:32Z</dcterms:modified>
  <dc:title xmlns:dc="http://purl.org/dc/elements/1.1/">Untitled</dc:title>
  <dc:description xmlns:dc="http://purl.org/dc/elements/1.1/"/>
  <dc:subject xmlns:dc="http://purl.org/dc/elements/1.1/"/>
  <cp:keywords/>
  <cp:category/>
</cp:coreProperties>
</file>